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Business, Organizatio" sheetId="6" r:id="rId6"/>
    <s:sheet name="Liquidity" sheetId="7" r:id="rId7"/>
    <s:sheet name="Recently Issued Accounting Pron" sheetId="8" r:id="rId8"/>
    <s:sheet name="Oil and Natural Gas Properties" sheetId="9" r:id="rId9"/>
    <s:sheet name="Earnings Per Share" sheetId="10" r:id="rId10"/>
    <s:sheet name="Income Taxes" sheetId="11" r:id="rId11"/>
    <s:sheet name="Related Party Transactions" sheetId="12" r:id="rId12"/>
    <s:sheet name="Debt" sheetId="13" r:id="rId13"/>
    <s:sheet name="Stockholders' Equity" sheetId="14" r:id="rId14"/>
    <s:sheet name="Commodity Derivatives" sheetId="15" r:id="rId15"/>
    <s:sheet name="Earnings Per Share (Tables)" sheetId="16" r:id="rId16"/>
    <s:sheet name="Commodity Derivatives (Tables)" sheetId="17" r:id="rId17"/>
    <s:sheet name="Liquidity (Details)" sheetId="18" r:id="rId18"/>
    <s:sheet name="Oil and Natural Gas Properties " sheetId="19" r:id="rId19"/>
    <s:sheet name="Earnings Per Share (Details)" sheetId="20" r:id="rId20"/>
    <s:sheet name="Income Taxes (Details)" sheetId="21" r:id="rId21"/>
    <s:sheet name="Related Party Transactions (Det" sheetId="22" r:id="rId22"/>
    <s:sheet name="Debt (Details)" sheetId="23" r:id="rId23"/>
    <s:sheet name="Stockholders' Equity (Details)" sheetId="24" r:id="rId24"/>
    <s:sheet name="Commodity Derivatives (Details)" sheetId="25" r:id="rId25"/>
  </s:sheets>
  <s:definedNames/>
  <s:calcPr calcId="124519" calcMode="auto" fullCalcOnLoad="1"/>
</s:workbook>
</file>

<file path=xl/sharedStrings.xml><?xml version="1.0" encoding="utf-8"?>
<sst xmlns="http://schemas.openxmlformats.org/spreadsheetml/2006/main" uniqueCount="252">
  <si>
    <t>Document and Entity Information - shares</t>
  </si>
  <si>
    <t>6 Months Ended</t>
  </si>
  <si>
    <t>Jun. 30, 2015</t>
  </si>
  <si>
    <t>Aug. 10, 2015</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UNAUDITED CONDENSED CONSOLIDATED BALANCE SHEETS - USD ($)</t>
  </si>
  <si>
    <t>Dec. 31, 2014</t>
  </si>
  <si>
    <t>CURRENT ASSETS:</t>
  </si>
  <si>
    <t>Cash and cash equivalents</t>
  </si>
  <si>
    <t>Certificates of deposit</t>
  </si>
  <si>
    <t>Accounts receivable:</t>
  </si>
  <si>
    <t>Oil and natural gas sales</t>
  </si>
  <si>
    <t>Joint interest billings, less allowance for doubtful accounts of approximately $174,000 each period</t>
  </si>
  <si>
    <t>Unrealized gain on commodity derivatives</t>
  </si>
  <si>
    <t>Prepaid income taxes</t>
  </si>
  <si>
    <t>Deferred income tax asset-current</t>
  </si>
  <si>
    <t>Prepaid expenses and other current assets</t>
  </si>
  <si>
    <t>Total current assets</t>
  </si>
  <si>
    <t>PROPERTY AND EQUIPMENT:</t>
  </si>
  <si>
    <t>Oil and natural gas properties (successful efforts method)</t>
  </si>
  <si>
    <t>Other equipment</t>
  </si>
  <si>
    <t>Less accumulated depletion and depreciation</t>
  </si>
  <si>
    <t>Net property and equipment</t>
  </si>
  <si>
    <t>Total assets</t>
  </si>
  <si>
    <t>CURRENT LIABILITIES:</t>
  </si>
  <si>
    <t>Short-term debt</t>
  </si>
  <si>
    <t>Accounts payable and accrued expenses</t>
  </si>
  <si>
    <t>Oil and gas revenues payable</t>
  </si>
  <si>
    <t>Total current liabilities</t>
  </si>
  <si>
    <t>LONG-TERM DEBT</t>
  </si>
  <si>
    <t>DEFERRED INCOME TAXES</t>
  </si>
  <si>
    <t>ASSET RETIREMENT OBLIGATION</t>
  </si>
  <si>
    <t>Total liabilities</t>
  </si>
  <si>
    <t>STOCKHOLDERS' EQUITY:</t>
  </si>
  <si>
    <t>Common stock, $.01 par value, 75,000,000 shares authorized; 9,062,385 and 9,052,385 shares issued, respectively, and 8,135,385 and 8,125,385 outstanding, respectively</t>
  </si>
  <si>
    <t>Additional paid-in capital</t>
  </si>
  <si>
    <t>Retained earnings</t>
  </si>
  <si>
    <t>Treasury stock, 927,000 shares, each period, at cost</t>
  </si>
  <si>
    <t>Total stockholders' equity</t>
  </si>
  <si>
    <t>Total liabilities and stockholders' equity</t>
  </si>
  <si>
    <t>UNAUDITED CONDENSED CONSOLIDATED BALANCE SHEETS (Parenthetical) -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t>
  </si>
  <si>
    <t>3 Months Ended</t>
  </si>
  <si>
    <t>Jun. 30, 2014</t>
  </si>
  <si>
    <t>REVENUE:</t>
  </si>
  <si>
    <t>Well operational and pumping fees</t>
  </si>
  <si>
    <t>Disposal fees</t>
  </si>
  <si>
    <t>Total revenue</t>
  </si>
  <si>
    <t>COSTS AND EXPENSES:</t>
  </si>
  <si>
    <t>Production expense</t>
  </si>
  <si>
    <t>Depletion and depreciation</t>
  </si>
  <si>
    <t>Exploration expense</t>
  </si>
  <si>
    <t>Accretion of discount on asset retirement obligations</t>
  </si>
  <si>
    <t>General and administrative</t>
  </si>
  <si>
    <t>Total costs and expenses</t>
  </si>
  <si>
    <t>OPERATING INCOME (LOSS)</t>
  </si>
  <si>
    <t>OTHER INCOME (EXPENSE):</t>
  </si>
  <si>
    <t>Interest income</t>
  </si>
  <si>
    <t>Interest expense</t>
  </si>
  <si>
    <t>Realized gain (loss) on commodity derivative</t>
  </si>
  <si>
    <t>Unrealized gain (loss) on commodity derivatives</t>
  </si>
  <si>
    <t>Warrant modification expense</t>
  </si>
  <si>
    <t>Miscellaneous</t>
  </si>
  <si>
    <t>Total other expense</t>
  </si>
  <si>
    <t>INCOME (LOSS) BEFORE INCOME TAXES</t>
  </si>
  <si>
    <t>INCOME TAX EXPENSE - CURRENT</t>
  </si>
  <si>
    <t>INCOME TAX BENEFIT (EXPENSE) - DEFERRED</t>
  </si>
  <si>
    <t>TOTAL INCOME TAX PROVISION</t>
  </si>
  <si>
    <t>NET INCOME (LOSS)</t>
  </si>
  <si>
    <t>EARNINGS (LOSS) PER SHARE:</t>
  </si>
  <si>
    <t>BASIC (in dollars per share)</t>
  </si>
  <si>
    <t>DILUTED (in dollars per share)</t>
  </si>
  <si>
    <t>WEIGHTED AVERAGE SHARES OUTSTANDING:</t>
  </si>
  <si>
    <t>BASIC (in shares)</t>
  </si>
  <si>
    <t>DILUTED (in shares)</t>
  </si>
  <si>
    <t>UNAUDITED CONDENSED CONSOLIDATED STATEMENTS OF CASH FLOWS - USD ($)</t>
  </si>
  <si>
    <t>CASH FLOWS FROM OPERATING ACTIVITIES:</t>
  </si>
  <si>
    <t>Net income (loss)</t>
  </si>
  <si>
    <t>Adjustments to reconcile net income (loss) to net cash provided by operating activities:</t>
  </si>
  <si>
    <t>Unrealized (gain) loss on commodity derivatives</t>
  </si>
  <si>
    <t>Deferred income tax expense (benefit)</t>
  </si>
  <si>
    <t>Stock compensation expense</t>
  </si>
  <si>
    <t>Changes in current assets and liabilities:</t>
  </si>
  <si>
    <t>Accounts receivable</t>
  </si>
  <si>
    <t>Income taxes receivable</t>
  </si>
  <si>
    <t>Prepaid expenses and other assets</t>
  </si>
  <si>
    <t>Other</t>
  </si>
  <si>
    <t>Net cash provided by operating activities</t>
  </si>
  <si>
    <t>CASH FLOWS FROM INVESTING ACTIVITIES:</t>
  </si>
  <si>
    <t>Additions to oil and natural gas properties and other equipment</t>
  </si>
  <si>
    <t>Net cash used in investing activities</t>
  </si>
  <si>
    <t>CASH FLOWS FROM FINANCING ACTIVITIES:</t>
  </si>
  <si>
    <t>Proceeds from long term debt</t>
  </si>
  <si>
    <t>Common stock issued from the exercise of warrants</t>
  </si>
  <si>
    <t>Net cash provided by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income taxes</t>
  </si>
  <si>
    <t>Change in accrued capital expenditures</t>
  </si>
  <si>
    <t>Nature of Business, Organization and Basis of Preparation and Presentation</t>
  </si>
  <si>
    <t>Nature of Business, Organization and Basis of Preparation and Presentation [Abstract]</t>
  </si>
  <si>
    <t>1. Nature of Business, Organization and Basis of Preparation and Presentation FieldPoint Petroleum Corporation (the “Company”, “FieldPoint”, “our”, or “we”) is incorporated under the laws of the state of Colorado. The Company is engaged in the acquisition, operation and development of oil and natural gas properties, which are located in Louisiana, New Mexico, Oklahoma, Texas, and Wyoming.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These condensed consolidated financial statements should be read in conjunction with the consolidated financial statements and the notes thereto included in the Company's Form 10-K filing for the year ended December 31, 2014.</t>
  </si>
  <si>
    <t>Liquidity</t>
  </si>
  <si>
    <t>Liquidity [Abstract]</t>
  </si>
  <si>
    <t>2. Liquidity As of June 30, 2015, the Company has a working capital deficit of approximately $5,761,000 because we had to reclass our line of credit as a current liability. The line of credit provides for certain financial covenants and ratios measured quarterly which include a current ratio, leverage ratio, and interest coverage ratio requirements. The Company is out of compliance with our current ratio and our leverage ratio as of June 30, 2015. We are in the process of requesting an amended lending agreement or waiver from Citibank although there can be no assurances that it will be granted. Unless and until such amendment or waiver is granted, Citibank could require us to pay off the note and we would need to secure alternative financing in the debt or equity market which, may or may not be available. Citibank is in a first lien position on all of our properties. We are current on all interest payments but expect our current borrowing base of $11,000,000 to be lowered. We have a positive net operating cash flow despite a net loss for the six months ended June 30, 2015.</t>
  </si>
  <si>
    <t>Recently Issued Accounting Pronouncements</t>
  </si>
  <si>
    <t>Recently Issued Accounting Pronouncements [Abstract]</t>
  </si>
  <si>
    <t>3. Recently Issued Accounting Pronouncements 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ariable interest entity. The requirements of the guidance are effective for annual reporting periods beginning after December 15, 2015, including interim periods within that reporting period, with early adoption permitted. The adoption of ASU 2015-02 is currently not expected to have a material effect on our consolidated financial statement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adoption of the updated standard is</t>
  </si>
  <si>
    <t>Oil and Natural Gas Properties</t>
  </si>
  <si>
    <t>Oil and Natural Gas Properties [Abstract]</t>
  </si>
  <si>
    <t>4. Oil and Natural Gas Properties No wells were drilled or completed during the three or six months ended June 30, 2015.</t>
  </si>
  <si>
    <t>Earnings Per Share</t>
  </si>
  <si>
    <t>Earnings Per Share [Abstract]</t>
  </si>
  <si>
    <t xml:space="preserve">5. Earnings Per Share 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911,726 and 7,955,210 warrants outstanding with an exercise price of $4.00 at June 30, 2015 and 2014, respectively. The dilutive effect of the warrants for the three and six months ended June 30, 2015 and 2014 is presented below. For the Three Months Ended June 30, For the Six Months Ended June 30, 2015 2014 2015 2014 Net income (loss) $ (261,172 ) $ 227,007 $ (710,926 ) $ 534,943 Weighted average common stock outstanding 8,135,385 8,070,386 8,135,330 8,068,373 Weighted average dilutive effect of stock warrants - 1,971,885 - 1,483,104 Dilutive weighted average shares 8,135,385 10,042,271 8,135,330 9,551,477 Earnings (loss) per share: Basic $ (0.03 ) $ 0.03 $ (0.09 ) $ 0.07 Diluted $ (0.03 ) $ 0.02 $ (0.09 ) $ 0.06 </t>
  </si>
  <si>
    <t>Income Taxes</t>
  </si>
  <si>
    <t>Income Taxes [Abstract]</t>
  </si>
  <si>
    <t>6. Income Taxes For the three and six months ending June 30, 2015, the tax provision is approximately 29% and 32%, respectively, of book income before tax. The rate for the three months ended June 30, 2015, differed slightly from the statutory federal and state rates due primarily to permanent differences in book and taxable income related to the warrant modification expense. The rate for the six months ended June 30, 2015, differed slightly from the statutory federal and state rates due primarily to permanent differences in book and taxable income related to the warrant modification expense and stock compensation expense. For the three and six months ending June 30, 2014, the tax provision is approximately 37% and 36%, respectively, of book income before tax and approximate the statutory federal and state rates.</t>
  </si>
  <si>
    <t>Related Party Transactions</t>
  </si>
  <si>
    <t>Related Party Transactions [Abstract]</t>
  </si>
  <si>
    <t>7. Related Party Transactions The Company leased office space from the estate of its former president through January 2014 for $2,500 a month. Beginning February 1, 2014, the Company no longer rents office space from the estate. During the six month period ended June 30, 2014, the Company paid a relative of a Board member $28,000 for petroleum engineering services. There were no comparable payments during the three and six month periods ended June 30, 2015.</t>
  </si>
  <si>
    <t>Debt</t>
  </si>
  <si>
    <t>Debt [Abstract]</t>
  </si>
  <si>
    <t xml:space="preserve">8. Debt The Company has a line of credit with a bank that requires monthly interest-only payments until maturity on October 18, 2016. The line of credit provides for certain financial covenants and ratios measured quarterly which include a current ratio, leverage ratio, and interest coverage ratio requirements. The Company is out of compliance with our current ratio and our leverage ratio as of June 30, 2015. We are in the process of requesting an amended lending agreement or waiver from Citibank although there can be no assurances that it will be granted. Unless and until such amendment or waiver is granted, Citibank could require us to pay off the note and we would need to secure alternative financing in the debt or equity market which, may or may not be available. Citibank is in a first lien position on all of our properties. We are current on all interest payments but expect our current borrowing base of $11,000,000 to be lowered by the bank. </t>
  </si>
  <si>
    <t>Stockholders' Equity</t>
  </si>
  <si>
    <t>Stockholders' Equity [Abstract]</t>
  </si>
  <si>
    <t>9. Stockholders’ Equity There were 7,911,726 warrants with an exercise price of $4.00 outstanding at June 30, 2015. There have been no warrants issued or exercised during the six months ended June 30, 2015. The weighted average expected life was 3.25 years at December 31, 2014, and was 2.75 years at June 30, 2015. On June 24, 2015, the Board of Directors announced that it had approved a temporary reduction to the exercise price of its publicly traded warrants to $1.00 per share. This is a temporary modification for a period of 33 days commencing at the opening of trading on July 6, 2015, and ending at the close of trading on August 7, 2015. During this period, 734,716 warrants were exercised at a price of $1.00 per share for total proceeds of $734,716. Of this, $452,131 has been received by the Company and the remaining $282,585 is still being processed. Any and all warrants remaining unexercised after August 7, 2015, remain in full force and effect for the duration of their term with the initial exercise price of $4.00 per share. The fair value of the change in exercise price of the warrants of approximately $66,000 was reported as other expense and increased additional paid in capital during the three and six months ended June 30, 2015. The fair value of the temporary modification of the exercise price was calculated by multiplying the number of warrants actually exercised during the temporary modification period by the change in the value of the warrants immediately before and immediately after the announcement of the reduction in exercise price. As a signing bonus to his “at will” employment agreement, Phillip Roberson as President and CFO, is entitled to receive a total of 50,000 shares of common stock, of which 10,000 shares were immediately vested. An additional 10,000 shares were received and vested January 1, 2015, and again on July 1, 2015. Ten thousand shares will be received and vested at each of the six month anniversary dates of the commencement date until all are received and vested. The fair value of this stock grant was $275,000 of which $29,792 and $59,584 was recognized as non-cash stock compensation expense during the three and six months ended June 30, 2015, respectively. The remaining future expense related to this stock grant is $45,833 and is expected to be recognized over the weighted average expected life of less than one year.</t>
  </si>
  <si>
    <t>Commodity Derivatives</t>
  </si>
  <si>
    <t>Commodity Derivatives [Abstract]</t>
  </si>
  <si>
    <t>10. Commodity Derivatives On May 13, 2015, we entered into the following commodity positions to hedge our oil production price risk, effective from June 1, 2015, to December 31, 2015. No commodity positions were outstanding at December 31, 2014. These positions were outstanding at June 30, 2015: Period Volume (Barrels) $/Barrel Daily Total Floor Ceiling NYMEX –WTI Collars June 1 – December 2015 200 36,800 $ 55.00 $ 70.00 The following table summarizes the fair value of our open commodity derivatives as of June 30, 2015 and December 31, 2014: Fair Value Balance Sheet June 30, December 31, Location 2015 2014 Derivatives not designated as hedging instruments Commodity derivatives Current Assets $ 24,000 $ - The following table summarizes the change in fair value of our commodity derivatives: Fair Value Income Statement Three Months Ended June 30, Six Months Ended June 30, Location 2015 2014 2015 2014 Derivatives not designated as hedging instruments Unrealized gain (loss) on commodity derivatives Other Income (Expense) $ 24,000 $ 6,209 $ 24,000 $ (40,000 ) Realized gain (loss) on commodity derivatives $ 25,234 $ (882 ) $ 25,234 $ (882 )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 · Level 1 – Quoted prices are available in active markets for identical assets or liabilities as of the reporting date. At , 2015, we had no Level 1 measurement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of commodity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 2015, all of our commodity derivatives were valued using Level 2 measurements. · Level 3 – Pricing inputs include significant inputs that are generally less observable from objective sources. These inputs may be used with internally developed methodologies that result in management’s best estimate of fair value. At , 2015, we had no Level 3 measurements.</t>
  </si>
  <si>
    <t>Earnings Per Share (Tables)</t>
  </si>
  <si>
    <t>Schedule of Earnings Per Share, Basic and Diluted</t>
  </si>
  <si>
    <t xml:space="preserve">The dilutive effect of the warrants for the three and six months ended June 30, 2015 and 2014 is presented below. For the Three Months Ended June 30, For the Six Months Ended June 30, 2015 2014 2015 2014 Net income (loss) $ (261,172 ) $ 227,007 $ (710,926 ) $ 534,943 Weighted average common stock outstanding 8,135,385 8,070,386 8,135,330 8,068,373 Weighted average dilutive effect of stock warrants - 1,971,885 - 1,483,104 Dilutive weighted average shares 8,135,385 10,042,271 8,135,330 9,551,477 Earnings (loss) per share: Basic $ (0.03 ) $ 0.03 $ (0.09 ) $ 0.07 Diluted $ (0.03 ) $ 0.02 $ (0.09 ) $ 0.06 </t>
  </si>
  <si>
    <t>Commodity Derivatives (Tables)</t>
  </si>
  <si>
    <t>Commodity Derivative Positions to Hedge Oil Production Price risk</t>
  </si>
  <si>
    <t xml:space="preserve">No commodity positions were outstanding at December 31, 2014. These positions were outstanding at June 30, 2015: Period Volume (Barrels) $/Barrel Daily Total Floor Ceiling NYMEX –WTI Collars June 1 – December 2015 200 36,800 $ 55.00 $ 70.00 </t>
  </si>
  <si>
    <t>Fair Value of Open Commodity Derivatives</t>
  </si>
  <si>
    <t xml:space="preserve">The following table summarizes the fair value of our open commodity derivatives as of June 30, 2015 and December 31, 2014: Fair Value Balance Sheet June 30, December 31, Location 2015 2014 Derivatives not designated as hedging instruments Commodity derivatives Current Assets $ 24,000 $ - </t>
  </si>
  <si>
    <t>Change in Fair Value of Commodity Derivatives</t>
  </si>
  <si>
    <t>The following table summarizes the change in fair value of our commodity derivatives: Fair Value Income Statement Three Months Ended June 30, Six Months Ended June 30, Location 2015 2014 2015 2014 Derivatives not designated as hedging instruments Unrealized gain (loss) on commodity derivatives Other Income (Expense) $ 24,000 $ 6,209 $ 24,000 $ (40,000 ) Realized gain (loss) on commodity derivatives $ 25,234 $ (882 ) $ 25,234 $ (882 )</t>
  </si>
  <si>
    <t>Liquidity (Details) - USD ($)</t>
  </si>
  <si>
    <t>Line of Credit Facility [Line Items]</t>
  </si>
  <si>
    <t>Borrowing base</t>
  </si>
  <si>
    <t>Line of Credit [Member]</t>
  </si>
  <si>
    <t>Working capital (deficit)</t>
  </si>
  <si>
    <t>Oil and Natural Gas Properties (Details) - Jun. 30, 2015 - Well</t>
  </si>
  <si>
    <t>Total</t>
  </si>
  <si>
    <t>Number of wells drilled and completed</t>
  </si>
  <si>
    <t>Earnings Per Share (Details) - USD ($)</t>
  </si>
  <si>
    <t>Dilutive or potentially dilutive common stock equivalents outstanding (in shares)</t>
  </si>
  <si>
    <t>Warrants exercise price (in dollars per share)</t>
  </si>
  <si>
    <t>Schedule of earnings per share, basic and diluted [Abstract]</t>
  </si>
  <si>
    <t>Weighted average common stock outstanding (in shares)</t>
  </si>
  <si>
    <t>Weighted average dilutive effect of stock warrants (in shares)</t>
  </si>
  <si>
    <t>Dilutive weighted average shares (in shares)</t>
  </si>
  <si>
    <t>Earnings (loss) per share [Abstract]</t>
  </si>
  <si>
    <t>Basic (in dollars per share)</t>
  </si>
  <si>
    <t>Diluted (in dollars per share)</t>
  </si>
  <si>
    <t>Income Taxes (Details)</t>
  </si>
  <si>
    <t>Statutory rate (in hundredths)</t>
  </si>
  <si>
    <t>29.00%</t>
  </si>
  <si>
    <t>37.00%</t>
  </si>
  <si>
    <t>32.00%</t>
  </si>
  <si>
    <t>36.00%</t>
  </si>
  <si>
    <t>Related Party Transactions (Details) - USD ($)</t>
  </si>
  <si>
    <t>1 Months Ended</t>
  </si>
  <si>
    <t>Jan. 31, 2014</t>
  </si>
  <si>
    <t>President [Member]</t>
  </si>
  <si>
    <t>Related Party Transaction [Line Items]</t>
  </si>
  <si>
    <t>Leases rent expense paid for a month</t>
  </si>
  <si>
    <t>Relative to Board member [Member]</t>
  </si>
  <si>
    <t>Petroleum engineering services amount paid</t>
  </si>
  <si>
    <t>Debt (Details) - USD ($)</t>
  </si>
  <si>
    <t>Stockholders' Equity (Details) - USD ($)</t>
  </si>
  <si>
    <t>Jul. 01, 2015</t>
  </si>
  <si>
    <t>Aug. 07, 2015</t>
  </si>
  <si>
    <t>Class of Warrant or Right [Line Items]</t>
  </si>
  <si>
    <t>Warrants outstanding (in shares)</t>
  </si>
  <si>
    <t>Deferred Compensation Arrangement with Individual, Share-based Payments [Line Items]</t>
  </si>
  <si>
    <t>Expense related to shares</t>
  </si>
  <si>
    <t>Stock Option [Member] | Maximum [Member]</t>
  </si>
  <si>
    <t>Remaining future expense related to stock grant, weighted average expected life</t>
  </si>
  <si>
    <t>1 year</t>
  </si>
  <si>
    <t>Phillip Roberson [Member] | Stock Option [Member]</t>
  </si>
  <si>
    <t>Shares authorized (in shares)</t>
  </si>
  <si>
    <t>Fair value of stock granted</t>
  </si>
  <si>
    <t>Remaining future expense related to stock grant</t>
  </si>
  <si>
    <t>Phillip Roberson [Member] | Stock Option [Member] | Vested Immediately [Member]</t>
  </si>
  <si>
    <t>Shares vesting (in shares)</t>
  </si>
  <si>
    <t>Phillip Roberson [Member] | Stock Option [Member] | Vested [Member]</t>
  </si>
  <si>
    <t>Phillip Roberson [Member] | Stock Option [Member] | Vested Each Six Months [Member]</t>
  </si>
  <si>
    <t>Vesting period</t>
  </si>
  <si>
    <t>6 months</t>
  </si>
  <si>
    <t>Phillip Roberson [Member] | Stock Option [Member] | Subsequent Event [Member] | Vested [Member]</t>
  </si>
  <si>
    <t>Stock Warrant [Member]</t>
  </si>
  <si>
    <t>Warrant activity for the period (in shares)</t>
  </si>
  <si>
    <t>Weighted average expected life</t>
  </si>
  <si>
    <t>2 years 9 months</t>
  </si>
  <si>
    <t>3 years 3 months</t>
  </si>
  <si>
    <t>Warrant exercise price (in dollars per share)</t>
  </si>
  <si>
    <t>Modification period</t>
  </si>
  <si>
    <t>33 days</t>
  </si>
  <si>
    <t>Fair value of change in exercise price of warrants</t>
  </si>
  <si>
    <t>Temporarily reduced exercise price of warrants (in dollars per share)</t>
  </si>
  <si>
    <t>Stock Warrant [Member] | Subsequent Event [Member]</t>
  </si>
  <si>
    <t>Warrants exercised (in shares)</t>
  </si>
  <si>
    <t>Proceeds from issuance of warrants, not yet received</t>
  </si>
  <si>
    <t>Commodity Derivatives (Details)</t>
  </si>
  <si>
    <t>Jun. 30, 2015USD ($)bbl$ / bbl</t>
  </si>
  <si>
    <t>Jun. 30, 2014USD ($)</t>
  </si>
  <si>
    <t>Dec. 31, 2014USD ($)</t>
  </si>
  <si>
    <t>Fair value of open commodity derivatives [Abstract]</t>
  </si>
  <si>
    <t>Derivatives not designated as hedging instruments [Member]</t>
  </si>
  <si>
    <t>Derivatives not designated as hedging instruments [Member] | Current Assets [Member]</t>
  </si>
  <si>
    <t>Derivative Liability, Fair Value, Net, Total</t>
  </si>
  <si>
    <t>Derivatives not designated as hedging instruments [Member] | Other Income (Expense) [Member]</t>
  </si>
  <si>
    <t>NYMEX -WTI Collars June 1 - December 2015 [Member]</t>
  </si>
  <si>
    <t>Commodity derivative positions to hedge our oil production price risk [Abstract]</t>
  </si>
  <si>
    <t>Daily Volume (in Barrels) | bbl</t>
  </si>
  <si>
    <t>Total Volume (in Barrels) | bbl</t>
  </si>
  <si>
    <t>Floor (in dollars per Barrel) | $ / bbl</t>
  </si>
  <si>
    <t>Ceiling (in dollars per Barrel) | $ / bb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316736</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8880101</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3" r="A3" t="s">
        <v>143</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163</v>
      </c>
      <c s="2" r="B1" t="s">
        <v>1</v>
      </c>
    </row>
    <row spans="1:2" r="2">
      <c s="2" r="B2" t="s">
        <v>2</v>
      </c>
    </row>
    <row spans="1:2" r="3">
      <c s="3" r="A3" t="s">
        <v>158</v>
      </c>
    </row>
    <row spans="1:2" r="4">
      <c s="4" r="A4" t="s">
        <v>164</v>
      </c>
      <c s="4" r="B4" t="s">
        <v>165</v>
      </c>
    </row>
    <row spans="1:2" r="5">
      <c s="4" r="A5" t="s">
        <v>166</v>
      </c>
      <c s="4" r="B5" t="s">
        <v>167</v>
      </c>
    </row>
    <row spans="1:2" r="6">
      <c s="4" r="A6" t="s">
        <v>168</v>
      </c>
      <c s="4" r="B6"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170</v>
      </c>
      <c s="2" r="B1" t="s">
        <v>2</v>
      </c>
      <c s="2" r="C1" t="s">
        <v>28</v>
      </c>
    </row>
    <row spans="1:3" r="2">
      <c s="3" r="A2" t="s">
        <v>171</v>
      </c>
    </row>
    <row spans="1:3" r="3">
      <c s="4" r="A3" t="s">
        <v>172</v>
      </c>
      <c s="7" r="B3" t="n">
        <v>11000000</v>
      </c>
      <c s="7" r="C3" t="n">
        <v>11000000</v>
      </c>
    </row>
    <row spans="1:3" r="4">
      <c s="4" r="A4" t="s">
        <v>173</v>
      </c>
    </row>
    <row spans="1:3" r="5">
      <c s="3" r="A5" t="s">
        <v>171</v>
      </c>
    </row>
    <row spans="1:3" r="6">
      <c s="4" r="A6" t="s">
        <v>174</v>
      </c>
      <c s="5" r="B6" t="n">
        <v>-5761000</v>
      </c>
    </row>
    <row spans="1:3" r="7">
      <c s="4" r="A7" t="s">
        <v>172</v>
      </c>
      <c s="7" r="B7" t="n">
        <v>11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6"/>
    <col customWidth="1" max="3" min="3" width="6"/>
  </cols>
  <sheetData>
    <row spans="1:3" r="1">
      <c s="1" r="A1" t="s">
        <v>175</v>
      </c>
      <c s="2" r="B1" t="s">
        <v>176</v>
      </c>
      <c s="2" r="C1" t="s">
        <v>176</v>
      </c>
    </row>
    <row spans="1:3" r="2">
      <c s="3" r="A2" t="s">
        <v>140</v>
      </c>
    </row>
    <row spans="1:3" r="3">
      <c s="4" r="A3" t="s">
        <v>177</v>
      </c>
      <c s="5" r="B3" t="n">
        <v>0</v>
      </c>
      <c s="5" r="C3"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15989</v>
      </c>
      <c s="7" r="C3" t="n">
        <v>978145</v>
      </c>
    </row>
    <row spans="1:3" r="4">
      <c s="4" r="A4" t="s">
        <v>31</v>
      </c>
      <c s="5" r="B4" t="n">
        <v>0</v>
      </c>
      <c s="5" r="C4" t="n">
        <v>30815</v>
      </c>
    </row>
    <row spans="1:3" r="5">
      <c s="3" r="A5" t="s">
        <v>32</v>
      </c>
    </row>
    <row spans="1:3" r="6">
      <c s="4" r="A6" t="s">
        <v>33</v>
      </c>
      <c s="5" r="B6" t="n">
        <v>644326</v>
      </c>
      <c s="5" r="C6" t="n">
        <v>589643</v>
      </c>
    </row>
    <row spans="1:3" r="7">
      <c s="4" r="A7" t="s">
        <v>34</v>
      </c>
      <c s="5" r="B7" t="n">
        <v>282392</v>
      </c>
      <c s="5" r="C7" t="n">
        <v>309417</v>
      </c>
    </row>
    <row spans="1:3" r="8">
      <c s="4" r="A8" t="s">
        <v>35</v>
      </c>
      <c s="5" r="B8" t="n">
        <v>24000</v>
      </c>
    </row>
    <row spans="1:3" r="9">
      <c s="4" r="A9" t="s">
        <v>36</v>
      </c>
      <c s="5" r="B9" t="n">
        <v>354113</v>
      </c>
      <c s="5" r="C9" t="n">
        <v>350486</v>
      </c>
    </row>
    <row spans="1:3" r="10">
      <c s="4" r="A10" t="s">
        <v>37</v>
      </c>
      <c s="5" r="B10" t="n">
        <v>91000</v>
      </c>
      <c s="5" r="C10" t="n">
        <v>98000</v>
      </c>
    </row>
    <row spans="1:3" r="11">
      <c s="4" r="A11" t="s">
        <v>38</v>
      </c>
      <c s="5" r="B11" t="n">
        <v>86832</v>
      </c>
      <c s="5" r="C11" t="n">
        <v>74032</v>
      </c>
    </row>
    <row spans="1:3" r="12">
      <c s="4" r="A12" t="s">
        <v>39</v>
      </c>
      <c s="5" r="B12" t="n">
        <v>2598652</v>
      </c>
      <c s="5" r="C12" t="n">
        <v>2430538</v>
      </c>
    </row>
    <row spans="1:3" r="13">
      <c s="3" r="A13" t="s">
        <v>40</v>
      </c>
    </row>
    <row spans="1:3" r="14">
      <c s="4" r="A14" t="s">
        <v>41</v>
      </c>
      <c s="5" r="B14" t="n">
        <v>41033974</v>
      </c>
      <c s="5" r="C14" t="n">
        <v>40873612</v>
      </c>
    </row>
    <row spans="1:3" r="15">
      <c s="4" r="A15" t="s">
        <v>42</v>
      </c>
      <c s="5" r="B15" t="n">
        <v>108460</v>
      </c>
      <c s="5" r="C15" t="n">
        <v>108460</v>
      </c>
    </row>
    <row spans="1:3" r="16">
      <c s="4" r="A16" t="s">
        <v>43</v>
      </c>
      <c s="5" r="B16" t="n">
        <v>-21465581</v>
      </c>
      <c s="5" r="C16" t="n">
        <v>-20514981</v>
      </c>
    </row>
    <row spans="1:3" r="17">
      <c s="4" r="A17" t="s">
        <v>44</v>
      </c>
      <c s="5" r="B17" t="n">
        <v>19676853</v>
      </c>
      <c s="5" r="C17" t="n">
        <v>20467091</v>
      </c>
    </row>
    <row spans="1:3" r="18">
      <c s="4" r="A18" t="s">
        <v>45</v>
      </c>
      <c s="5" r="B18" t="n">
        <v>22275505</v>
      </c>
      <c s="5" r="C18" t="n">
        <v>22897629</v>
      </c>
    </row>
    <row spans="1:3" r="19">
      <c s="3" r="A19" t="s">
        <v>46</v>
      </c>
    </row>
    <row spans="1:3" r="20">
      <c s="4" r="A20" t="s">
        <v>47</v>
      </c>
      <c s="5" r="B20" t="n">
        <v>7240000</v>
      </c>
      <c s="5" r="C20" t="n">
        <v>0</v>
      </c>
    </row>
    <row spans="1:3" r="21">
      <c s="4" r="A21" t="s">
        <v>48</v>
      </c>
      <c s="5" r="B21" t="n">
        <v>670585</v>
      </c>
      <c s="5" r="C21" t="n">
        <v>546731</v>
      </c>
    </row>
    <row spans="1:3" r="22">
      <c s="4" r="A22" t="s">
        <v>49</v>
      </c>
      <c s="5" r="B22" t="n">
        <v>448945</v>
      </c>
      <c s="5" r="C22" t="n">
        <v>315954</v>
      </c>
    </row>
    <row spans="1:3" r="23">
      <c s="4" r="A23" t="s">
        <v>50</v>
      </c>
      <c s="5" r="B23" t="n">
        <v>8359530</v>
      </c>
      <c s="5" r="C23" t="n">
        <v>862685</v>
      </c>
    </row>
    <row spans="1:3" r="24">
      <c s="4" r="A24" t="s">
        <v>51</v>
      </c>
      <c s="5" r="B24" t="n">
        <v>0</v>
      </c>
      <c s="5" r="C24" t="n">
        <v>7240000</v>
      </c>
    </row>
    <row spans="1:3" r="25">
      <c s="4" r="A25" t="s">
        <v>52</v>
      </c>
      <c s="5" r="B25" t="n">
        <v>1718000</v>
      </c>
      <c s="5" r="C25" t="n">
        <v>2064000</v>
      </c>
    </row>
    <row spans="1:3" r="26">
      <c s="4" r="A26" t="s">
        <v>53</v>
      </c>
      <c s="5" r="B26" t="n">
        <v>1815292</v>
      </c>
      <c s="5" r="C26" t="n">
        <v>1763043</v>
      </c>
    </row>
    <row spans="1:3" r="27">
      <c s="4" r="A27" t="s">
        <v>54</v>
      </c>
      <c s="5" r="B27" t="n">
        <v>11892822</v>
      </c>
      <c s="5" r="C27" t="n">
        <v>11929728</v>
      </c>
    </row>
    <row spans="1:3" r="28">
      <c s="3" r="A28" t="s">
        <v>55</v>
      </c>
    </row>
    <row spans="1:3" r="29">
      <c s="4" r="A29" t="s">
        <v>56</v>
      </c>
      <c s="5" r="B29" t="n">
        <v>90623</v>
      </c>
      <c s="5" r="C29" t="n">
        <v>90523</v>
      </c>
    </row>
    <row spans="1:3" r="30">
      <c s="4" r="A30" t="s">
        <v>57</v>
      </c>
      <c s="5" r="B30" t="n">
        <v>12242095</v>
      </c>
      <c s="5" r="C30" t="n">
        <v>12116487</v>
      </c>
    </row>
    <row spans="1:3" r="31">
      <c s="4" r="A31" t="s">
        <v>58</v>
      </c>
      <c s="5" r="B31" t="n">
        <v>16857</v>
      </c>
      <c s="5" r="C31" t="n">
        <v>727783</v>
      </c>
    </row>
    <row spans="1:3" r="32">
      <c s="4" r="A32" t="s">
        <v>59</v>
      </c>
      <c s="5" r="B32" t="n">
        <v>-1966892</v>
      </c>
      <c s="5" r="C32" t="n">
        <v>-1966892</v>
      </c>
    </row>
    <row spans="1:3" r="33">
      <c s="4" r="A33" t="s">
        <v>60</v>
      </c>
      <c s="5" r="B33" t="n">
        <v>10382683</v>
      </c>
      <c s="5" r="C33" t="n">
        <v>10967901</v>
      </c>
    </row>
    <row spans="1:3" r="34">
      <c s="4" r="A34" t="s">
        <v>61</v>
      </c>
      <c s="7" r="B34" t="n">
        <v>22275505</v>
      </c>
      <c s="7" r="C34" t="n">
        <v>22897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8</v>
      </c>
      <c s="2" r="B1" t="s">
        <v>70</v>
      </c>
      <c s="2" r="D1" t="s">
        <v>1</v>
      </c>
    </row>
    <row spans="1:5" r="2">
      <c s="2" r="B2" t="s">
        <v>2</v>
      </c>
      <c s="2" r="C2" t="s">
        <v>71</v>
      </c>
      <c s="2" r="D2" t="s">
        <v>2</v>
      </c>
      <c s="2" r="E2" t="s">
        <v>71</v>
      </c>
    </row>
    <row spans="1:5" r="3">
      <c s="3" r="A3" t="s">
        <v>143</v>
      </c>
    </row>
    <row spans="1:5" r="4">
      <c s="4" r="A4" t="s">
        <v>179</v>
      </c>
      <c s="5" r="B4" t="n">
        <v>7911726</v>
      </c>
      <c s="5" r="C4" t="n">
        <v>7955210</v>
      </c>
      <c s="5" r="D4" t="n">
        <v>7911726</v>
      </c>
      <c s="5" r="E4" t="n">
        <v>7955210</v>
      </c>
    </row>
    <row spans="1:5" r="5">
      <c s="4" r="A5" t="s">
        <v>180</v>
      </c>
      <c s="7" r="B5" t="n">
        <v>4</v>
      </c>
      <c s="7" r="C5" t="n">
        <v>4</v>
      </c>
    </row>
    <row spans="1:5" r="6">
      <c s="3" r="A6" t="s">
        <v>181</v>
      </c>
    </row>
    <row spans="1:5" r="7">
      <c s="4" r="A7" t="s">
        <v>105</v>
      </c>
      <c s="7" r="B7" t="n">
        <v>-261172</v>
      </c>
      <c s="7" r="C7" t="n">
        <v>227007</v>
      </c>
      <c s="7" r="D7" t="n">
        <v>-710926</v>
      </c>
      <c s="7" r="E7" t="n">
        <v>534943</v>
      </c>
    </row>
    <row spans="1:5" r="8">
      <c s="4" r="A8" t="s">
        <v>182</v>
      </c>
      <c s="5" r="B8" t="n">
        <v>8135385</v>
      </c>
      <c s="5" r="C8" t="n">
        <v>8070386</v>
      </c>
      <c s="5" r="D8" t="n">
        <v>8135330</v>
      </c>
      <c s="5" r="E8" t="n">
        <v>8068373</v>
      </c>
    </row>
    <row spans="1:5" r="9">
      <c s="4" r="A9" t="s">
        <v>183</v>
      </c>
      <c s="5" r="B9" t="n">
        <v>0</v>
      </c>
      <c s="5" r="C9" t="n">
        <v>1971885</v>
      </c>
      <c s="5" r="D9" t="n">
        <v>0</v>
      </c>
      <c s="5" r="E9" t="n">
        <v>1483104</v>
      </c>
    </row>
    <row spans="1:5" r="10">
      <c s="4" r="A10" t="s">
        <v>184</v>
      </c>
      <c s="5" r="B10" t="n">
        <v>8135385</v>
      </c>
      <c s="5" r="C10" t="n">
        <v>10042271</v>
      </c>
      <c s="5" r="D10" t="n">
        <v>8135330</v>
      </c>
      <c s="5" r="E10" t="n">
        <v>9551477</v>
      </c>
    </row>
    <row spans="1:5" r="11">
      <c s="3" r="A11" t="s">
        <v>185</v>
      </c>
    </row>
    <row spans="1:5" r="12">
      <c s="4" r="A12" t="s">
        <v>186</v>
      </c>
      <c s="8" r="B12" t="n">
        <v>-0.03</v>
      </c>
      <c s="8" r="C12" t="n">
        <v>0.03</v>
      </c>
      <c s="8" r="D12" t="n">
        <v>-0.09</v>
      </c>
      <c s="8" r="E12" t="n">
        <v>0.07000000000000001</v>
      </c>
    </row>
    <row spans="1:5" r="13">
      <c s="4" r="A13" t="s">
        <v>187</v>
      </c>
      <c s="8" r="B13" t="n">
        <v>-0.03</v>
      </c>
      <c s="8" r="C13" t="n">
        <v>0.02</v>
      </c>
      <c s="8" r="D13" t="n">
        <v>-0.09</v>
      </c>
      <c s="8" r="E13" t="n">
        <v>0.0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spans="1:5" r="1">
      <c s="1" r="A1" t="s">
        <v>188</v>
      </c>
      <c s="2" r="B1" t="s">
        <v>70</v>
      </c>
      <c s="2" r="D1" t="s">
        <v>1</v>
      </c>
    </row>
    <row spans="1:5" r="2">
      <c s="2" r="B2" t="s">
        <v>2</v>
      </c>
      <c s="2" r="C2" t="s">
        <v>71</v>
      </c>
      <c s="2" r="D2" t="s">
        <v>2</v>
      </c>
      <c s="2" r="E2" t="s">
        <v>71</v>
      </c>
    </row>
    <row spans="1:5" r="3">
      <c s="3" r="A3" t="s">
        <v>146</v>
      </c>
    </row>
    <row spans="1:5" r="4">
      <c s="4" r="A4" t="s">
        <v>189</v>
      </c>
      <c s="4" r="B4" t="s">
        <v>190</v>
      </c>
      <c s="4" r="C4" t="s">
        <v>191</v>
      </c>
      <c s="4" r="D4" t="s">
        <v>192</v>
      </c>
      <c s="4" r="E4" t="s">
        <v>19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5"/>
    <col customWidth="1" max="6" min="6" width="14"/>
  </cols>
  <sheetData>
    <row spans="1:6" r="1">
      <c s="1" r="A1" t="s">
        <v>194</v>
      </c>
      <c s="2" r="B1" t="s">
        <v>195</v>
      </c>
      <c s="2" r="C1" t="s">
        <v>70</v>
      </c>
      <c s="2" r="E1" t="s">
        <v>1</v>
      </c>
    </row>
    <row spans="1:6" r="2">
      <c s="2" r="B2" t="s">
        <v>196</v>
      </c>
      <c s="2" r="C2" t="s">
        <v>2</v>
      </c>
      <c s="2" r="D2" t="s">
        <v>71</v>
      </c>
      <c s="2" r="E2" t="s">
        <v>2</v>
      </c>
      <c s="2" r="F2" t="s">
        <v>71</v>
      </c>
    </row>
    <row spans="1:6" r="3">
      <c s="4" r="A3" t="s">
        <v>197</v>
      </c>
    </row>
    <row spans="1:6" r="4">
      <c s="3" r="A4" t="s">
        <v>198</v>
      </c>
    </row>
    <row spans="1:6" r="5">
      <c s="4" r="A5" t="s">
        <v>199</v>
      </c>
      <c s="7" r="B5" t="n">
        <v>2500</v>
      </c>
    </row>
    <row spans="1:6" r="6">
      <c s="4" r="A6" t="s">
        <v>200</v>
      </c>
    </row>
    <row spans="1:6" r="7">
      <c s="3" r="A7" t="s">
        <v>198</v>
      </c>
    </row>
    <row spans="1:6" r="8">
      <c s="4" r="A8" t="s">
        <v>201</v>
      </c>
      <c s="7" r="C8" t="n">
        <v>0</v>
      </c>
      <c s="7" r="D8" t="n">
        <v>0</v>
      </c>
      <c s="7" r="E8" t="n">
        <v>0</v>
      </c>
      <c s="7" r="F8" t="n">
        <v>28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14"/>
    <col customWidth="1" max="3" min="3" width="14"/>
  </cols>
  <sheetData>
    <row spans="1:3" r="1">
      <c s="1" r="A1" t="s">
        <v>202</v>
      </c>
      <c s="2" r="B1" t="s">
        <v>2</v>
      </c>
      <c s="2" r="C1" t="s">
        <v>28</v>
      </c>
    </row>
    <row spans="1:3" r="2">
      <c s="3" r="A2" t="s">
        <v>152</v>
      </c>
    </row>
    <row spans="1:3" r="3">
      <c s="4" r="A3" t="s">
        <v>172</v>
      </c>
      <c s="7" r="B3" t="n">
        <v>11000000</v>
      </c>
      <c s="7" r="C3" t="n">
        <v>1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14"/>
    <col customWidth="1" max="7" min="7" width="14"/>
    <col customWidth="1" max="8" min="8" width="14"/>
  </cols>
  <sheetData>
    <row spans="1:8" r="1">
      <c s="1" r="A1" t="s">
        <v>203</v>
      </c>
      <c s="2" r="B1" t="s">
        <v>204</v>
      </c>
      <c s="2" r="C1" t="s">
        <v>205</v>
      </c>
      <c s="2" r="D1" t="s">
        <v>2</v>
      </c>
      <c s="2" r="E1" t="s">
        <v>71</v>
      </c>
      <c s="2" r="F1" t="s">
        <v>2</v>
      </c>
      <c s="2" r="G1" t="s">
        <v>71</v>
      </c>
      <c s="2" r="H1" t="s">
        <v>28</v>
      </c>
    </row>
    <row spans="1:8" r="2">
      <c s="3" r="A2" t="s">
        <v>206</v>
      </c>
    </row>
    <row spans="1:8" r="3">
      <c s="4" r="A3" t="s">
        <v>207</v>
      </c>
      <c s="5" r="D3" t="n">
        <v>7911726</v>
      </c>
      <c s="5" r="E3" t="n">
        <v>7955210</v>
      </c>
      <c s="5" r="F3" t="n">
        <v>7911726</v>
      </c>
      <c s="5" r="G3" t="n">
        <v>7955210</v>
      </c>
    </row>
    <row spans="1:8" r="4">
      <c s="4" r="A4" t="s">
        <v>58</v>
      </c>
      <c s="7" r="D4" t="n">
        <v>16857</v>
      </c>
      <c s="7" r="F4" t="n">
        <v>16857</v>
      </c>
      <c s="7" r="H4" t="n">
        <v>727783</v>
      </c>
    </row>
    <row spans="1:8" r="5">
      <c s="3" r="A5" t="s">
        <v>208</v>
      </c>
    </row>
    <row spans="1:8" r="6">
      <c s="4" r="A6" t="s">
        <v>209</v>
      </c>
      <c s="7" r="F6" t="n">
        <v>59584</v>
      </c>
      <c s="7" r="G6" t="n">
        <v>0</v>
      </c>
    </row>
    <row spans="1:8" r="7">
      <c s="4" r="A7" t="s">
        <v>210</v>
      </c>
    </row>
    <row spans="1:8" r="8">
      <c s="3" r="A8" t="s">
        <v>208</v>
      </c>
    </row>
    <row spans="1:8" r="9">
      <c s="4" r="A9" t="s">
        <v>211</v>
      </c>
      <c s="4" r="D9" t="s">
        <v>212</v>
      </c>
    </row>
    <row spans="1:8" r="10">
      <c s="4" r="A10" t="s">
        <v>213</v>
      </c>
    </row>
    <row spans="1:8" r="11">
      <c s="3" r="A11" t="s">
        <v>208</v>
      </c>
    </row>
    <row spans="1:8" r="12">
      <c s="4" r="A12" t="s">
        <v>214</v>
      </c>
      <c s="5" r="F12" t="n">
        <v>50000</v>
      </c>
    </row>
    <row spans="1:8" r="13">
      <c s="4" r="A13" t="s">
        <v>215</v>
      </c>
      <c s="7" r="F13" t="n">
        <v>275000</v>
      </c>
    </row>
    <row spans="1:8" r="14">
      <c s="4" r="A14" t="s">
        <v>209</v>
      </c>
      <c s="7" r="D14" t="n">
        <v>29792</v>
      </c>
      <c s="5" r="F14" t="n">
        <v>59584</v>
      </c>
    </row>
    <row spans="1:8" r="15">
      <c s="4" r="A15" t="s">
        <v>216</v>
      </c>
      <c s="7" r="D15" t="n">
        <v>45833</v>
      </c>
      <c s="7" r="F15" t="n">
        <v>45833</v>
      </c>
    </row>
    <row spans="1:8" r="16">
      <c s="4" r="A16" t="s">
        <v>217</v>
      </c>
    </row>
    <row spans="1:8" r="17">
      <c s="3" r="A17" t="s">
        <v>208</v>
      </c>
    </row>
    <row spans="1:8" r="18">
      <c s="4" r="A18" t="s">
        <v>218</v>
      </c>
      <c s="5" r="F18" t="n">
        <v>10000</v>
      </c>
    </row>
    <row spans="1:8" r="19">
      <c s="4" r="A19" t="s">
        <v>219</v>
      </c>
    </row>
    <row spans="1:8" r="20">
      <c s="3" r="A20" t="s">
        <v>208</v>
      </c>
    </row>
    <row spans="1:8" r="21">
      <c s="4" r="A21" t="s">
        <v>218</v>
      </c>
      <c s="5" r="H21" t="n">
        <v>10000</v>
      </c>
    </row>
    <row spans="1:8" r="22">
      <c s="4" r="A22" t="s">
        <v>220</v>
      </c>
    </row>
    <row spans="1:8" r="23">
      <c s="3" r="A23" t="s">
        <v>208</v>
      </c>
    </row>
    <row spans="1:8" r="24">
      <c s="4" r="A24" t="s">
        <v>218</v>
      </c>
      <c s="5" r="F24" t="n">
        <v>10000</v>
      </c>
    </row>
    <row spans="1:8" r="25">
      <c s="4" r="A25" t="s">
        <v>221</v>
      </c>
      <c s="4" r="F25" t="s">
        <v>222</v>
      </c>
    </row>
    <row spans="1:8" r="26">
      <c s="4" r="A26" t="s">
        <v>223</v>
      </c>
    </row>
    <row spans="1:8" r="27">
      <c s="3" r="A27" t="s">
        <v>208</v>
      </c>
    </row>
    <row spans="1:8" r="28">
      <c s="4" r="A28" t="s">
        <v>218</v>
      </c>
      <c s="5" r="B28" t="n">
        <v>10000</v>
      </c>
    </row>
    <row spans="1:8" r="29">
      <c s="4" r="A29" t="s">
        <v>224</v>
      </c>
    </row>
    <row spans="1:8" r="30">
      <c s="3" r="A30" t="s">
        <v>206</v>
      </c>
    </row>
    <row spans="1:8" r="31">
      <c s="4" r="A31" t="s">
        <v>207</v>
      </c>
      <c s="5" r="D31" t="n">
        <v>7911726</v>
      </c>
      <c s="5" r="F31" t="n">
        <v>7911726</v>
      </c>
    </row>
    <row spans="1:8" r="32">
      <c s="4" r="A32" t="s">
        <v>225</v>
      </c>
      <c s="5" r="D32" t="n">
        <v>0</v>
      </c>
    </row>
    <row spans="1:8" r="33">
      <c s="4" r="A33" t="s">
        <v>226</v>
      </c>
      <c s="4" r="D33" t="s">
        <v>227</v>
      </c>
      <c s="4" r="E33" t="s">
        <v>228</v>
      </c>
    </row>
    <row spans="1:8" r="34">
      <c s="4" r="A34" t="s">
        <v>229</v>
      </c>
      <c s="7" r="D34" t="n">
        <v>4</v>
      </c>
      <c s="7" r="F34" t="n">
        <v>4</v>
      </c>
    </row>
    <row spans="1:8" r="35">
      <c s="4" r="A35" t="s">
        <v>230</v>
      </c>
      <c s="4" r="F35" t="s">
        <v>231</v>
      </c>
    </row>
    <row spans="1:8" r="36">
      <c s="4" r="A36" t="s">
        <v>232</v>
      </c>
      <c s="7" r="F36" t="n">
        <v>66000</v>
      </c>
    </row>
    <row spans="1:8" r="37">
      <c s="4" r="A37" t="s">
        <v>58</v>
      </c>
      <c s="7" r="D37" t="n">
        <v>97985</v>
      </c>
      <c s="7" r="F37" t="n">
        <v>97985</v>
      </c>
    </row>
    <row spans="1:8" r="38">
      <c s="4" r="A38" t="s">
        <v>233</v>
      </c>
      <c s="7" r="F38" t="n">
        <v>1</v>
      </c>
    </row>
    <row spans="1:8" r="39">
      <c s="4" r="A39" t="s">
        <v>234</v>
      </c>
    </row>
    <row spans="1:8" r="40">
      <c s="3" r="A40" t="s">
        <v>206</v>
      </c>
    </row>
    <row spans="1:8" r="41">
      <c s="4" r="A41" t="s">
        <v>229</v>
      </c>
      <c s="7" r="C41" t="n">
        <v>1</v>
      </c>
    </row>
    <row spans="1:8" r="42">
      <c s="4" r="A42" t="s">
        <v>235</v>
      </c>
      <c s="5" r="C42" t="n">
        <v>734716</v>
      </c>
    </row>
    <row spans="1:8" r="43">
      <c s="4" r="A43" t="s">
        <v>236</v>
      </c>
      <c s="7" r="C43" t="n">
        <v>7347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s="1" r="A1" t="s">
        <v>237</v>
      </c>
      <c s="2" r="B1" t="s">
        <v>70</v>
      </c>
      <c s="2" r="D1" t="s">
        <v>1</v>
      </c>
    </row>
    <row spans="1:6" r="2">
      <c s="2" r="B2" t="s">
        <v>238</v>
      </c>
      <c s="2" r="C2" t="s">
        <v>239</v>
      </c>
      <c s="2" r="D2" t="s">
        <v>238</v>
      </c>
      <c s="2" r="E2" t="s">
        <v>239</v>
      </c>
      <c s="2" r="F2" t="s">
        <v>240</v>
      </c>
    </row>
    <row spans="1:6" r="3">
      <c s="3" r="A3" t="s">
        <v>241</v>
      </c>
    </row>
    <row spans="1:6" r="4">
      <c s="4" r="A4" t="s">
        <v>87</v>
      </c>
      <c s="7" r="B4" t="n">
        <v>25234</v>
      </c>
      <c s="7" r="C4" t="n">
        <v>-882</v>
      </c>
      <c s="7" r="D4" t="n">
        <v>25234</v>
      </c>
      <c s="7" r="E4" t="n">
        <v>-882</v>
      </c>
    </row>
    <row spans="1:6" r="5">
      <c s="4" r="A5" t="s">
        <v>242</v>
      </c>
    </row>
    <row spans="1:6" r="6">
      <c s="3" r="A6" t="s">
        <v>241</v>
      </c>
    </row>
    <row spans="1:6" r="7">
      <c s="4" r="A7" t="s">
        <v>87</v>
      </c>
      <c s="5" r="B7" t="n">
        <v>25234</v>
      </c>
      <c s="5" r="C7" t="n">
        <v>-882</v>
      </c>
      <c s="5" r="D7" t="n">
        <v>25234</v>
      </c>
      <c s="5" r="E7" t="n">
        <v>-882</v>
      </c>
    </row>
    <row spans="1:6" r="8">
      <c s="4" r="A8" t="s">
        <v>243</v>
      </c>
    </row>
    <row spans="1:6" r="9">
      <c s="3" r="A9" t="s">
        <v>241</v>
      </c>
    </row>
    <row spans="1:6" r="10">
      <c s="4" r="A10" t="s">
        <v>244</v>
      </c>
      <c s="5" r="B10" t="n">
        <v>24000</v>
      </c>
      <c s="5" r="D10" t="n">
        <v>24000</v>
      </c>
      <c s="7" r="F10" t="n">
        <v>0</v>
      </c>
    </row>
    <row spans="1:6" r="11">
      <c s="4" r="A11" t="s">
        <v>245</v>
      </c>
    </row>
    <row spans="1:6" r="12">
      <c s="3" r="A12" t="s">
        <v>241</v>
      </c>
    </row>
    <row spans="1:6" r="13">
      <c s="4" r="A13" t="s">
        <v>88</v>
      </c>
      <c s="7" r="B13" t="n">
        <v>24000</v>
      </c>
      <c s="7" r="C13" t="n">
        <v>6209</v>
      </c>
      <c s="7" r="D13" t="n">
        <v>24000</v>
      </c>
      <c s="7" r="E13" t="n">
        <v>-40000</v>
      </c>
    </row>
    <row spans="1:6" r="14">
      <c s="4" r="A14" t="s">
        <v>246</v>
      </c>
    </row>
    <row spans="1:6" r="15">
      <c s="3" r="A15" t="s">
        <v>247</v>
      </c>
    </row>
    <row spans="1:6" r="16">
      <c s="4" r="A16" t="s">
        <v>248</v>
      </c>
      <c s="5" r="B16" t="n">
        <v>200</v>
      </c>
      <c s="5" r="D16" t="n">
        <v>200</v>
      </c>
    </row>
    <row spans="1:6" r="17">
      <c s="4" r="A17" t="s">
        <v>249</v>
      </c>
      <c s="5" r="B17" t="n">
        <v>36800</v>
      </c>
      <c s="5" r="D17" t="n">
        <v>36800</v>
      </c>
    </row>
    <row spans="1:6" r="18">
      <c s="4" r="A18" t="s">
        <v>250</v>
      </c>
      <c s="5" r="B18" t="n">
        <v>55</v>
      </c>
      <c s="5" r="D18" t="n">
        <v>55</v>
      </c>
    </row>
    <row spans="1:6" r="19">
      <c s="4" r="A19" t="s">
        <v>251</v>
      </c>
      <c s="5" r="B19" t="n">
        <v>70</v>
      </c>
      <c s="5" r="D19" t="n">
        <v>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62</v>
      </c>
      <c s="2" r="B1" t="s">
        <v>2</v>
      </c>
      <c s="2" r="C1" t="s">
        <v>28</v>
      </c>
    </row>
    <row spans="1:3" r="2">
      <c s="3" r="A2" t="s">
        <v>32</v>
      </c>
    </row>
    <row spans="1:3" r="3">
      <c s="4" r="A3" t="s">
        <v>63</v>
      </c>
      <c s="7" r="B3" t="n">
        <v>174000</v>
      </c>
      <c s="7" r="C3" t="n">
        <v>174000</v>
      </c>
    </row>
    <row spans="1:3" r="4">
      <c s="3" r="A4" t="s">
        <v>55</v>
      </c>
    </row>
    <row spans="1:3" r="5">
      <c s="4" r="A5" t="s">
        <v>64</v>
      </c>
      <c s="8" r="B5" t="n">
        <v>0.01</v>
      </c>
      <c s="8" r="C5" t="n">
        <v>0.01</v>
      </c>
    </row>
    <row spans="1:3" r="6">
      <c s="4" r="A6" t="s">
        <v>65</v>
      </c>
      <c s="5" r="B6" t="n">
        <v>75000000</v>
      </c>
      <c s="5" r="C6" t="n">
        <v>75000000</v>
      </c>
    </row>
    <row spans="1:3" r="7">
      <c s="4" r="A7" t="s">
        <v>66</v>
      </c>
      <c s="5" r="B7" t="n">
        <v>9062385</v>
      </c>
      <c s="5" r="C7" t="n">
        <v>9052385</v>
      </c>
    </row>
    <row spans="1:3" r="8">
      <c s="4" r="A8" t="s">
        <v>67</v>
      </c>
      <c s="5" r="B8" t="n">
        <v>8135385</v>
      </c>
      <c s="5" r="C8" t="n">
        <v>8125385</v>
      </c>
    </row>
    <row spans="1:3" r="9">
      <c s="4" r="A9" t="s">
        <v>68</v>
      </c>
      <c s="5" r="B9" t="n">
        <v>927000</v>
      </c>
      <c s="5" r="C9" t="n">
        <v>92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33</v>
      </c>
      <c s="7" r="B4" t="n">
        <v>1147129</v>
      </c>
      <c s="7" r="C4" t="n">
        <v>2367540</v>
      </c>
      <c s="7" r="D4" t="n">
        <v>2237486</v>
      </c>
      <c s="7" r="E4" t="n">
        <v>5271755</v>
      </c>
    </row>
    <row spans="1:5" r="5">
      <c s="4" r="A5" t="s">
        <v>73</v>
      </c>
      <c s="5" r="B5" t="n">
        <v>1262</v>
      </c>
      <c s="5" r="C5" t="n">
        <v>17664</v>
      </c>
      <c s="5" r="D5" t="n">
        <v>2524</v>
      </c>
      <c s="5" r="E5" t="n">
        <v>26614</v>
      </c>
    </row>
    <row spans="1:5" r="6">
      <c s="4" r="A6" t="s">
        <v>74</v>
      </c>
      <c s="5" r="B6" t="n">
        <v>30286</v>
      </c>
      <c s="5" r="C6" t="n">
        <v>13105</v>
      </c>
      <c s="5" r="D6" t="n">
        <v>55633</v>
      </c>
      <c s="5" r="E6" t="n">
        <v>13105</v>
      </c>
    </row>
    <row spans="1:5" r="7">
      <c s="4" r="A7" t="s">
        <v>75</v>
      </c>
      <c s="5" r="B7" t="n">
        <v>1178677</v>
      </c>
      <c s="5" r="C7" t="n">
        <v>2398309</v>
      </c>
      <c s="5" r="D7" t="n">
        <v>2295643</v>
      </c>
      <c s="5" r="E7" t="n">
        <v>5311474</v>
      </c>
    </row>
    <row spans="1:5" r="8">
      <c s="3" r="A8" t="s">
        <v>76</v>
      </c>
    </row>
    <row spans="1:5" r="9">
      <c s="4" r="A9" t="s">
        <v>77</v>
      </c>
      <c s="5" r="B9" t="n">
        <v>721370</v>
      </c>
      <c s="5" r="C9" t="n">
        <v>985810</v>
      </c>
      <c s="5" r="D9" t="n">
        <v>1540763</v>
      </c>
      <c s="5" r="E9" t="n">
        <v>1965278</v>
      </c>
    </row>
    <row spans="1:5" r="10">
      <c s="4" r="A10" t="s">
        <v>78</v>
      </c>
      <c s="5" r="B10" t="n">
        <v>443800</v>
      </c>
      <c s="5" r="C10" t="n">
        <v>623500</v>
      </c>
      <c s="5" r="D10" t="n">
        <v>950600</v>
      </c>
      <c s="5" r="E10" t="n">
        <v>1449000</v>
      </c>
    </row>
    <row spans="1:5" r="11">
      <c s="4" r="A11" t="s">
        <v>79</v>
      </c>
      <c s="5" r="B11" t="n">
        <v>0</v>
      </c>
      <c s="5" r="C11" t="n">
        <v>0</v>
      </c>
      <c s="5" r="D11" t="n">
        <v>15497</v>
      </c>
      <c s="5" r="E11" t="n">
        <v>0</v>
      </c>
    </row>
    <row spans="1:5" r="12">
      <c s="4" r="A12" t="s">
        <v>80</v>
      </c>
      <c s="5" r="B12" t="n">
        <v>27000</v>
      </c>
      <c s="5" r="C12" t="n">
        <v>25000</v>
      </c>
      <c s="5" r="D12" t="n">
        <v>53000</v>
      </c>
      <c s="5" r="E12" t="n">
        <v>51000</v>
      </c>
    </row>
    <row spans="1:5" r="13">
      <c s="4" r="A13" t="s">
        <v>81</v>
      </c>
      <c s="5" r="B13" t="n">
        <v>283307</v>
      </c>
      <c s="5" r="C13" t="n">
        <v>355982</v>
      </c>
      <c s="5" r="D13" t="n">
        <v>656634</v>
      </c>
      <c s="5" r="E13" t="n">
        <v>851534</v>
      </c>
    </row>
    <row spans="1:5" r="14">
      <c s="4" r="A14" t="s">
        <v>82</v>
      </c>
      <c s="5" r="B14" t="n">
        <v>1475477</v>
      </c>
      <c s="5" r="C14" t="n">
        <v>1990292</v>
      </c>
      <c s="5" r="D14" t="n">
        <v>3216494</v>
      </c>
      <c s="5" r="E14" t="n">
        <v>4316812</v>
      </c>
    </row>
    <row spans="1:5" r="15">
      <c s="4" r="A15" t="s">
        <v>83</v>
      </c>
      <c s="5" r="B15" t="n">
        <v>-296800</v>
      </c>
      <c s="5" r="C15" t="n">
        <v>408017</v>
      </c>
      <c s="5" r="D15" t="n">
        <v>-920851</v>
      </c>
      <c s="5" r="E15" t="n">
        <v>994662</v>
      </c>
    </row>
    <row spans="1:5" r="16">
      <c s="3" r="A16" t="s">
        <v>84</v>
      </c>
    </row>
    <row spans="1:5" r="17">
      <c s="4" r="A17" t="s">
        <v>85</v>
      </c>
      <c s="5" r="B17" t="n">
        <v>104</v>
      </c>
      <c s="5" r="C17" t="n">
        <v>348</v>
      </c>
      <c s="5" r="D17" t="n">
        <v>226</v>
      </c>
      <c s="5" r="E17" t="n">
        <v>671</v>
      </c>
    </row>
    <row spans="1:5" r="18">
      <c s="4" r="A18" t="s">
        <v>86</v>
      </c>
      <c s="5" r="B18" t="n">
        <v>-64434</v>
      </c>
      <c s="5" r="C18" t="n">
        <v>-62784</v>
      </c>
      <c s="5" r="D18" t="n">
        <v>-127879</v>
      </c>
      <c s="5" r="E18" t="n">
        <v>-131236</v>
      </c>
    </row>
    <row spans="1:5" r="19">
      <c s="4" r="A19" t="s">
        <v>87</v>
      </c>
      <c s="5" r="B19" t="n">
        <v>25234</v>
      </c>
      <c s="5" r="C19" t="n">
        <v>-882</v>
      </c>
      <c s="5" r="D19" t="n">
        <v>25234</v>
      </c>
      <c s="5" r="E19" t="n">
        <v>-882</v>
      </c>
    </row>
    <row spans="1:5" r="20">
      <c s="4" r="A20" t="s">
        <v>88</v>
      </c>
      <c s="5" r="B20" t="n">
        <v>24000</v>
      </c>
      <c s="5" r="C20" t="n">
        <v>6209</v>
      </c>
      <c s="5" r="D20" t="n">
        <v>24000</v>
      </c>
      <c s="5" r="E20" t="n">
        <v>-40000</v>
      </c>
    </row>
    <row spans="1:5" r="21">
      <c s="4" r="A21" t="s">
        <v>89</v>
      </c>
      <c s="5" r="B21" t="n">
        <v>-66124</v>
      </c>
      <c s="5" r="C21" t="n">
        <v>0</v>
      </c>
      <c s="5" r="D21" t="n">
        <v>-66124</v>
      </c>
      <c s="5" r="E21" t="n">
        <v>0</v>
      </c>
    </row>
    <row spans="1:5" r="22">
      <c s="4" r="A22" t="s">
        <v>90</v>
      </c>
      <c s="5" r="B22" t="n">
        <v>9258</v>
      </c>
      <c s="5" r="C22" t="n">
        <v>9099</v>
      </c>
      <c s="5" r="D22" t="n">
        <v>15878</v>
      </c>
      <c s="5" r="E22" t="n">
        <v>9728</v>
      </c>
    </row>
    <row spans="1:5" r="23">
      <c s="4" r="A23" t="s">
        <v>91</v>
      </c>
      <c s="5" r="B23" t="n">
        <v>-71962</v>
      </c>
      <c s="5" r="C23" t="n">
        <v>-48010</v>
      </c>
      <c s="5" r="D23" t="n">
        <v>-128665</v>
      </c>
      <c s="5" r="E23" t="n">
        <v>-161719</v>
      </c>
    </row>
    <row spans="1:5" r="24">
      <c s="4" r="A24" t="s">
        <v>92</v>
      </c>
      <c s="5" r="B24" t="n">
        <v>-368762</v>
      </c>
      <c s="5" r="C24" t="n">
        <v>360007</v>
      </c>
      <c s="5" r="D24" t="n">
        <v>-1049516</v>
      </c>
      <c s="5" r="E24" t="n">
        <v>832943</v>
      </c>
    </row>
    <row spans="1:5" r="25">
      <c s="4" r="A25" t="s">
        <v>93</v>
      </c>
      <c s="5" r="B25" t="n">
        <v>-410</v>
      </c>
      <c s="5" r="C25" t="n">
        <v>-12000</v>
      </c>
      <c s="5" r="D25" t="n">
        <v>-410</v>
      </c>
      <c s="5" r="E25" t="n">
        <v>-76000</v>
      </c>
    </row>
    <row spans="1:5" r="26">
      <c s="4" r="A26" t="s">
        <v>94</v>
      </c>
      <c s="5" r="B26" t="n">
        <v>108000</v>
      </c>
      <c s="5" r="C26" t="n">
        <v>-121000</v>
      </c>
      <c s="5" r="D26" t="n">
        <v>339000</v>
      </c>
      <c s="5" r="E26" t="n">
        <v>-222000</v>
      </c>
    </row>
    <row spans="1:5" r="27">
      <c s="4" r="A27" t="s">
        <v>95</v>
      </c>
      <c s="5" r="B27" t="n">
        <v>107590</v>
      </c>
      <c s="5" r="C27" t="n">
        <v>-133000</v>
      </c>
      <c s="5" r="D27" t="n">
        <v>338590</v>
      </c>
      <c s="5" r="E27" t="n">
        <v>-298000</v>
      </c>
    </row>
    <row spans="1:5" r="28">
      <c s="4" r="A28" t="s">
        <v>96</v>
      </c>
      <c s="7" r="B28" t="n">
        <v>-261172</v>
      </c>
      <c s="7" r="C28" t="n">
        <v>227007</v>
      </c>
      <c s="7" r="D28" t="n">
        <v>-710926</v>
      </c>
      <c s="7" r="E28" t="n">
        <v>534943</v>
      </c>
    </row>
    <row spans="1:5" r="29">
      <c s="3" r="A29" t="s">
        <v>97</v>
      </c>
    </row>
    <row spans="1:5" r="30">
      <c s="4" r="A30" t="s">
        <v>98</v>
      </c>
      <c s="8" r="B30" t="n">
        <v>-0.03</v>
      </c>
      <c s="8" r="C30" t="n">
        <v>0.03</v>
      </c>
      <c s="8" r="D30" t="n">
        <v>-0.09</v>
      </c>
      <c s="8" r="E30" t="n">
        <v>0.07000000000000001</v>
      </c>
    </row>
    <row spans="1:5" r="31">
      <c s="4" r="A31" t="s">
        <v>99</v>
      </c>
      <c s="8" r="B31" t="n">
        <v>-0.03</v>
      </c>
      <c s="8" r="C31" t="n">
        <v>0.02</v>
      </c>
      <c s="8" r="D31" t="n">
        <v>-0.09</v>
      </c>
      <c s="8" r="E31" t="n">
        <v>0.06</v>
      </c>
    </row>
    <row spans="1:5" r="32">
      <c s="3" r="A32" t="s">
        <v>100</v>
      </c>
    </row>
    <row spans="1:5" r="33">
      <c s="4" r="A33" t="s">
        <v>101</v>
      </c>
      <c s="5" r="B33" t="n">
        <v>8135385</v>
      </c>
      <c s="5" r="C33" t="n">
        <v>8070386</v>
      </c>
      <c s="5" r="D33" t="n">
        <v>8135330</v>
      </c>
      <c s="5" r="E33" t="n">
        <v>8068373</v>
      </c>
    </row>
    <row spans="1:5" r="34">
      <c s="4" r="A34" t="s">
        <v>102</v>
      </c>
      <c s="5" r="B34" t="n">
        <v>8135385</v>
      </c>
      <c s="5" r="C34" t="n">
        <v>10042271</v>
      </c>
      <c s="5" r="D34" t="n">
        <v>8135330</v>
      </c>
      <c s="5" r="E34" t="n">
        <v>95514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1</v>
      </c>
    </row>
    <row spans="1:3" r="3">
      <c s="3" r="A3" t="s">
        <v>104</v>
      </c>
    </row>
    <row spans="1:3" r="4">
      <c s="4" r="A4" t="s">
        <v>105</v>
      </c>
      <c s="7" r="B4" t="n">
        <v>-710926</v>
      </c>
      <c s="7" r="C4" t="n">
        <v>534943</v>
      </c>
    </row>
    <row spans="1:3" r="5">
      <c s="3" r="A5" t="s">
        <v>106</v>
      </c>
    </row>
    <row spans="1:3" r="6">
      <c s="4" r="A6" t="s">
        <v>107</v>
      </c>
      <c s="5" r="B6" t="n">
        <v>-24000</v>
      </c>
      <c s="5" r="C6" t="n">
        <v>40000</v>
      </c>
    </row>
    <row spans="1:3" r="7">
      <c s="4" r="A7" t="s">
        <v>78</v>
      </c>
      <c s="5" r="B7" t="n">
        <v>950600</v>
      </c>
      <c s="5" r="C7" t="n">
        <v>1449000</v>
      </c>
    </row>
    <row spans="1:3" r="8">
      <c s="4" r="A8" t="s">
        <v>79</v>
      </c>
      <c s="5" r="B8" t="n">
        <v>15497</v>
      </c>
      <c s="5" r="C8" t="n">
        <v>0</v>
      </c>
    </row>
    <row spans="1:3" r="9">
      <c s="4" r="A9" t="s">
        <v>80</v>
      </c>
      <c s="5" r="B9" t="n">
        <v>53000</v>
      </c>
      <c s="5" r="C9" t="n">
        <v>51000</v>
      </c>
    </row>
    <row spans="1:3" r="10">
      <c s="4" r="A10" t="s">
        <v>108</v>
      </c>
      <c s="5" r="B10" t="n">
        <v>-339000</v>
      </c>
      <c s="5" r="C10" t="n">
        <v>222000</v>
      </c>
    </row>
    <row spans="1:3" r="11">
      <c s="4" r="A11" t="s">
        <v>109</v>
      </c>
      <c s="5" r="B11" t="n">
        <v>59584</v>
      </c>
      <c s="5" r="C11" t="n">
        <v>0</v>
      </c>
    </row>
    <row spans="1:3" r="12">
      <c s="4" r="A12" t="s">
        <v>89</v>
      </c>
      <c s="5" r="B12" t="n">
        <v>66124</v>
      </c>
      <c s="5" r="C12" t="n">
        <v>0</v>
      </c>
    </row>
    <row spans="1:3" r="13">
      <c s="3" r="A13" t="s">
        <v>110</v>
      </c>
    </row>
    <row spans="1:3" r="14">
      <c s="4" r="A14" t="s">
        <v>111</v>
      </c>
      <c s="5" r="B14" t="n">
        <v>-27658</v>
      </c>
      <c s="5" r="C14" t="n">
        <v>-174416</v>
      </c>
    </row>
    <row spans="1:3" r="15">
      <c s="4" r="A15" t="s">
        <v>112</v>
      </c>
      <c s="5" r="B15" t="n">
        <v>-3627</v>
      </c>
      <c s="5" r="C15" t="n">
        <v>91283</v>
      </c>
    </row>
    <row spans="1:3" r="16">
      <c s="4" r="A16" t="s">
        <v>113</v>
      </c>
      <c s="5" r="B16" t="n">
        <v>-12800</v>
      </c>
      <c s="5" r="C16" t="n">
        <v>-79214</v>
      </c>
    </row>
    <row spans="1:3" r="17">
      <c s="4" r="A17" t="s">
        <v>48</v>
      </c>
      <c s="5" r="B17" t="n">
        <v>56522</v>
      </c>
      <c s="5" r="C17" t="n">
        <v>592937</v>
      </c>
    </row>
    <row spans="1:3" r="18">
      <c s="4" r="A18" t="s">
        <v>49</v>
      </c>
      <c s="5" r="B18" t="n">
        <v>132991</v>
      </c>
      <c s="5" r="C18" t="n">
        <v>114529</v>
      </c>
    </row>
    <row spans="1:3" r="19">
      <c s="4" r="A19" t="s">
        <v>114</v>
      </c>
      <c s="5" r="B19" t="n">
        <v>30815</v>
      </c>
      <c s="5" r="C19" t="n">
        <v>0</v>
      </c>
    </row>
    <row spans="1:3" r="20">
      <c s="4" r="A20" t="s">
        <v>115</v>
      </c>
      <c s="5" r="B20" t="n">
        <v>247122</v>
      </c>
      <c s="5" r="C20" t="n">
        <v>2842062</v>
      </c>
    </row>
    <row spans="1:3" r="21">
      <c s="3" r="A21" t="s">
        <v>116</v>
      </c>
    </row>
    <row spans="1:3" r="22">
      <c s="4" r="A22" t="s">
        <v>117</v>
      </c>
      <c s="5" r="B22" t="n">
        <v>-109278</v>
      </c>
      <c s="5" r="C22" t="n">
        <v>-2938140</v>
      </c>
    </row>
    <row spans="1:3" r="23">
      <c s="4" r="A23" t="s">
        <v>118</v>
      </c>
      <c s="5" r="B23" t="n">
        <v>-109278</v>
      </c>
      <c s="5" r="C23" t="n">
        <v>-2938140</v>
      </c>
    </row>
    <row spans="1:3" r="24">
      <c s="3" r="A24" t="s">
        <v>119</v>
      </c>
    </row>
    <row spans="1:3" r="25">
      <c s="4" r="A25" t="s">
        <v>120</v>
      </c>
      <c s="5" r="B25" t="n">
        <v>0</v>
      </c>
      <c s="5" r="C25" t="n">
        <v>500000</v>
      </c>
    </row>
    <row spans="1:3" r="26">
      <c s="4" r="A26" t="s">
        <v>121</v>
      </c>
      <c s="5" r="B26" t="n">
        <v>0</v>
      </c>
      <c s="5" r="C26" t="n">
        <v>22259</v>
      </c>
    </row>
    <row spans="1:3" r="27">
      <c s="4" r="A27" t="s">
        <v>122</v>
      </c>
      <c s="5" r="B27" t="n">
        <v>0</v>
      </c>
      <c s="5" r="C27" t="n">
        <v>522259</v>
      </c>
    </row>
    <row spans="1:3" r="28">
      <c s="4" r="A28" t="s">
        <v>123</v>
      </c>
      <c s="5" r="B28" t="n">
        <v>137844</v>
      </c>
      <c s="5" r="C28" t="n">
        <v>426181</v>
      </c>
    </row>
    <row spans="1:3" r="29">
      <c s="4" r="A29" t="s">
        <v>124</v>
      </c>
      <c s="5" r="B29" t="n">
        <v>978145</v>
      </c>
      <c s="5" r="C29" t="n">
        <v>2648487</v>
      </c>
    </row>
    <row spans="1:3" r="30">
      <c s="4" r="A30" t="s">
        <v>125</v>
      </c>
      <c s="5" r="B30" t="n">
        <v>1115989</v>
      </c>
      <c s="5" r="C30" t="n">
        <v>3074668</v>
      </c>
    </row>
    <row spans="1:3" r="31">
      <c s="3" r="A31" t="s">
        <v>126</v>
      </c>
    </row>
    <row spans="1:3" r="32">
      <c s="4" r="A32" t="s">
        <v>127</v>
      </c>
      <c s="5" r="B32" t="n">
        <v>127862</v>
      </c>
      <c s="5" r="C32" t="n">
        <v>190847</v>
      </c>
    </row>
    <row spans="1:3" r="33">
      <c s="4" r="A33" t="s">
        <v>128</v>
      </c>
      <c s="5" r="B33" t="n">
        <v>4841</v>
      </c>
      <c s="5" r="C33" t="n">
        <v>33622</v>
      </c>
    </row>
    <row spans="1:3" r="34">
      <c s="4" r="A34" t="s">
        <v>129</v>
      </c>
      <c s="7" r="B34" t="n">
        <v>67332</v>
      </c>
      <c s="7" r="C34" t="n">
        <v>1499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UNAUDITED CONDENSED CONSOLIDATE</vt:lpstr>
      <vt:lpstr>UNAUDITED CONDENSED CONSOLIDAT3</vt:lpstr>
      <vt:lpstr>UNAUDITED CONDENSED CONSOLIDAT4</vt:lpstr>
      <vt:lpstr>UNAUDITED CONDENSED CONSOLIDAT5</vt:lpstr>
      <vt:lpstr>Nature of Business, Organizatio</vt:lpstr>
      <vt:lpstr>Liquidity</vt:lpstr>
      <vt:lpstr>Recently Issued Accounting Pron</vt:lpstr>
      <vt:lpstr>Oil and Natural Gas Properties</vt:lpstr>
      <vt:lpstr>Earnings Per Share</vt:lpstr>
      <vt:lpstr>Income Taxes</vt:lpstr>
      <vt:lpstr>Related Party Transactions</vt:lpstr>
      <vt:lpstr>Debt</vt:lpstr>
      <vt:lpstr>Stockholders' Equity</vt:lpstr>
      <vt:lpstr>Commodity Derivatives</vt:lpstr>
      <vt:lpstr>Earnings Per Share (Tables)</vt:lpstr>
      <vt:lpstr>Commodity Derivatives (Tables)</vt:lpstr>
      <vt:lpstr>Liquidity (Details)</vt:lpstr>
      <vt:lpstr>Oil and Natural Gas Properties </vt:lpstr>
      <vt:lpstr>Earnings Per Share (Details)</vt:lpstr>
      <vt:lpstr>Income Taxes (Details)</vt:lpstr>
      <vt:lpstr>Related Party Transactions (Det</vt:lpstr>
      <vt:lpstr>Debt (Details)</vt:lpstr>
      <vt:lpstr>Stockholders' Equity (Details)</vt:lpstr>
      <vt:lpstr>Commodity Derivativ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44:55Z</dcterms:created>
  <dcterms:modified xmlns:dcterms="http://purl.org/dc/terms/" xmlns:xsi="http://www.w3.org/2001/XMLSchema-instance" xsi:type="dcterms:W3CDTF">2015-08-14T12:44:55Z</dcterms:modified>
  <dc:title xmlns:dc="http://purl.org/dc/elements/1.1/">Untitled</dc:title>
  <dc:description xmlns:dc="http://purl.org/dc/elements/1.1/"/>
  <dc:subject xmlns:dc="http://purl.org/dc/elements/1.1/"/>
  <cp:keywords/>
  <cp:category/>
</cp:coreProperties>
</file>